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Cash" sheetId="5" state="visible" r:id="rId5"/>
    <sheet xmlns:r="http://schemas.openxmlformats.org/officeDocument/2006/relationships" name="Consolidated Statements of Chan" sheetId="6" state="visible" r:id="rId6"/>
    <sheet xmlns:r="http://schemas.openxmlformats.org/officeDocument/2006/relationships" name="Basis of preparation" sheetId="7" state="visible" r:id="rId7"/>
    <sheet xmlns:r="http://schemas.openxmlformats.org/officeDocument/2006/relationships" name="Liquidity, Going Concern and Ma" sheetId="8" state="visible" r:id="rId8"/>
    <sheet xmlns:r="http://schemas.openxmlformats.org/officeDocument/2006/relationships" name="Share capital" sheetId="9" state="visible" r:id="rId9"/>
    <sheet xmlns:r="http://schemas.openxmlformats.org/officeDocument/2006/relationships" name="Earnings per share" sheetId="10" state="visible" r:id="rId10"/>
    <sheet xmlns:r="http://schemas.openxmlformats.org/officeDocument/2006/relationships" name="Operating lease and other commi"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hare capital (Tables)" sheetId="14" state="visible" r:id="rId14"/>
    <sheet xmlns:r="http://schemas.openxmlformats.org/officeDocument/2006/relationships" name="Earnings per share (Tables)" sheetId="15" state="visible" r:id="rId15"/>
    <sheet xmlns:r="http://schemas.openxmlformats.org/officeDocument/2006/relationships" name="Operating lease and other com_2" sheetId="16" state="visible" r:id="rId16"/>
    <sheet xmlns:r="http://schemas.openxmlformats.org/officeDocument/2006/relationships" name="Related Party Transactions (Tab" sheetId="17" state="visible" r:id="rId17"/>
    <sheet xmlns:r="http://schemas.openxmlformats.org/officeDocument/2006/relationships" name="Share capital (Details)" sheetId="18" state="visible" r:id="rId18"/>
    <sheet xmlns:r="http://schemas.openxmlformats.org/officeDocument/2006/relationships" name="Share capital (Details 1)" sheetId="19" state="visible" r:id="rId19"/>
    <sheet xmlns:r="http://schemas.openxmlformats.org/officeDocument/2006/relationships" name="Share capital (Details 2)" sheetId="20" state="visible" r:id="rId20"/>
    <sheet xmlns:r="http://schemas.openxmlformats.org/officeDocument/2006/relationships" name="Share capital (Details Narrativ" sheetId="21" state="visible" r:id="rId21"/>
    <sheet xmlns:r="http://schemas.openxmlformats.org/officeDocument/2006/relationships" name="Earnings per share (Details)" sheetId="22" state="visible" r:id="rId22"/>
    <sheet xmlns:r="http://schemas.openxmlformats.org/officeDocument/2006/relationships" name="Operation lease and other commi" sheetId="23" state="visible" r:id="rId23"/>
    <sheet xmlns:r="http://schemas.openxmlformats.org/officeDocument/2006/relationships" name="Operation lease and other com_2" sheetId="24" state="visible" r:id="rId24"/>
    <sheet xmlns:r="http://schemas.openxmlformats.org/officeDocument/2006/relationships" name="Operation lease and other com_3" sheetId="25" state="visible" r:id="rId25"/>
    <sheet xmlns:r="http://schemas.openxmlformats.org/officeDocument/2006/relationships" name="Related Party Transactions (Det" sheetId="26" state="visible" r:id="rId26"/>
    <sheet xmlns:r="http://schemas.openxmlformats.org/officeDocument/2006/relationships" name="Related Party Transactions (D_2" sheetId="27" state="visible" r:id="rId27"/>
  </sheets>
  <definedNames/>
  <calcPr calcId="124519" fullCalcOnLoad="1"/>
</workbook>
</file>

<file path=xl/sharedStrings.xml><?xml version="1.0" encoding="utf-8"?>
<sst xmlns="http://schemas.openxmlformats.org/spreadsheetml/2006/main" uniqueCount="260">
  <si>
    <t>Document and Entity Information</t>
  </si>
  <si>
    <t>6 Months Ended</t>
  </si>
  <si>
    <t>Jun. 30, 2019</t>
  </si>
  <si>
    <t>Document And Entity Information</t>
  </si>
  <si>
    <t>Entity Registrant Name</t>
  </si>
  <si>
    <t>NYMOX PHARMACEUTICAL CORPORATION</t>
  </si>
  <si>
    <t>Entity Central Index Key</t>
  </si>
  <si>
    <t>0001018735</t>
  </si>
  <si>
    <t>Document Type</t>
  </si>
  <si>
    <t>6-K</t>
  </si>
  <si>
    <t>Document Period End Date</t>
  </si>
  <si>
    <t>Jun. 30,
		2019</t>
  </si>
  <si>
    <t>Amendment Flag</t>
  </si>
  <si>
    <t>false</t>
  </si>
  <si>
    <t>Current Fiscal Year End Date</t>
  </si>
  <si>
    <t>--12-31</t>
  </si>
  <si>
    <t>Document Fiscal Period Focus</t>
  </si>
  <si>
    <t>Q2</t>
  </si>
  <si>
    <t>Document Fiscal Year Focus</t>
  </si>
  <si>
    <t>2019</t>
  </si>
  <si>
    <t>Consolidated Statements of Operations (Unaudited) - USD ($) shares in Thousands, $ in Thousands</t>
  </si>
  <si>
    <t>3 Months Ended</t>
  </si>
  <si>
    <t>Jun. 30, 2018</t>
  </si>
  <si>
    <t>Revenues</t>
  </si>
  <si>
    <t>Sales of goods</t>
  </si>
  <si>
    <t>Total revenues</t>
  </si>
  <si>
    <t>Operating expenses</t>
  </si>
  <si>
    <t>Research and development</t>
  </si>
  <si>
    <t>General and administrative</t>
  </si>
  <si>
    <t>Marketing</t>
  </si>
  <si>
    <t xml:space="preserve"> </t>
  </si>
  <si>
    <t>Cost of sales</t>
  </si>
  <si>
    <t>Total expenses</t>
  </si>
  <si>
    <t>Loss from operations</t>
  </si>
  <si>
    <t>Other expense</t>
  </si>
  <si>
    <t>Operation lease and financial obligations</t>
  </si>
  <si>
    <t>Interest income(cost)</t>
  </si>
  <si>
    <t>Loss before income tax</t>
  </si>
  <si>
    <t>Income tax provision(recovery)</t>
  </si>
  <si>
    <t>Net loss</t>
  </si>
  <si>
    <t>Net loss per share Basic &amp; Diluted</t>
  </si>
  <si>
    <t>Weighted average number of common shares outstanding Basic &amp; Diluted</t>
  </si>
  <si>
    <t>Consolidated Statements of Financial Position - USD ($) $ in Thousands</t>
  </si>
  <si>
    <t>Dec. 31, 2018</t>
  </si>
  <si>
    <t>Current assets</t>
  </si>
  <si>
    <t>Cash</t>
  </si>
  <si>
    <t>Accounts receivable</t>
  </si>
  <si>
    <t>Other receivables</t>
  </si>
  <si>
    <t>Inventory</t>
  </si>
  <si>
    <t>Security deposit</t>
  </si>
  <si>
    <t>Prepaid expenses</t>
  </si>
  <si>
    <t>Total current assets</t>
  </si>
  <si>
    <t>Non-current assets</t>
  </si>
  <si>
    <t>Property and equipment</t>
  </si>
  <si>
    <t>Operating lease right-of-use asset, net</t>
  </si>
  <si>
    <t>Total assets</t>
  </si>
  <si>
    <t>Current liabilities</t>
  </si>
  <si>
    <t>Accounts payable and accrued liabilities</t>
  </si>
  <si>
    <t>Operating lease liability due within one year</t>
  </si>
  <si>
    <t>Total current liability</t>
  </si>
  <si>
    <t>Long term operating lease liability</t>
  </si>
  <si>
    <t>Total liabilities</t>
  </si>
  <si>
    <t>Stockholders’ Equity</t>
  </si>
  <si>
    <t>Share capital - unlimited authorized shares at no par value 69,718 and 64,676 shares outstanding at June 30, 2019 and December 31, 2018, respectively</t>
  </si>
  <si>
    <t>Share capital subscription receivable</t>
  </si>
  <si>
    <t>Additional paid-in capital</t>
  </si>
  <si>
    <t>Accumulated deficit</t>
  </si>
  <si>
    <t>Total Stockholders' equity</t>
  </si>
  <si>
    <t>Total liabilities and stockholders' equity</t>
  </si>
  <si>
    <t>Consolidated Statements of Financial Position (Parenthetical) - shares shares in Thousands</t>
  </si>
  <si>
    <t>Statement of financial position [abstract]</t>
  </si>
  <si>
    <t>Share capital, shares outstanding</t>
  </si>
  <si>
    <t>Consolidated Statements of Cash Flows (Unaudited) - USD ($) $ in Thousands</t>
  </si>
  <si>
    <t>Cash flows used in operating activities</t>
  </si>
  <si>
    <t>Adjustments for:</t>
  </si>
  <si>
    <t>Stock-based compensation</t>
  </si>
  <si>
    <t>Depreciation equipment</t>
  </si>
  <si>
    <t>Issued stock for service fee</t>
  </si>
  <si>
    <t>Amortization and others</t>
  </si>
  <si>
    <t>Accounts receivable and other receivables</t>
  </si>
  <si>
    <t>Prepaid expense</t>
  </si>
  <si>
    <t>Inventories</t>
  </si>
  <si>
    <t>Net cash flows used in operating activities</t>
  </si>
  <si>
    <t>Cash flows from (used in) financing activities</t>
  </si>
  <si>
    <t>Proceeds from the issuance of share capital</t>
  </si>
  <si>
    <t>Repayment of operating lease and financing obligation</t>
  </si>
  <si>
    <t>Net cash flows provided by financing activities</t>
  </si>
  <si>
    <t>Cash flows used in investing activities</t>
  </si>
  <si>
    <t>Net (decrease) increase in cash</t>
  </si>
  <si>
    <t>Cash, beginning of the period</t>
  </si>
  <si>
    <t>Cash, end of the period</t>
  </si>
  <si>
    <t>SUPPLEMENTAL DISCLOSURE</t>
  </si>
  <si>
    <t>Income taxes paid</t>
  </si>
  <si>
    <t>Interest paid</t>
  </si>
  <si>
    <t>Increase in right-of-use asset and related liability</t>
  </si>
  <si>
    <t>Consolidated Statements of Changes in Equity (Unaudited) - 6 months ended Jun. 30, 2019 - USD ($) shares in Thousands, $ in Thousands</t>
  </si>
  <si>
    <t>Common Stock</t>
  </si>
  <si>
    <t>Subscriptions</t>
  </si>
  <si>
    <t>Additional Paid-In Capital</t>
  </si>
  <si>
    <t>Accumulated Deficit</t>
  </si>
  <si>
    <t>Total</t>
  </si>
  <si>
    <t>Begning balance, shares at Dec. 31, 2018</t>
  </si>
  <si>
    <t>Begning balance, amount at Dec. 31, 2018</t>
  </si>
  <si>
    <t>Statement Line Items [Line Items]</t>
  </si>
  <si>
    <t>Lease adoption prior year cumulative effect</t>
  </si>
  <si>
    <t>Shares issuance for cash and share subscriptions, shares</t>
  </si>
  <si>
    <t>Shares issuance for cash and share subscriptions, amount</t>
  </si>
  <si>
    <t>Warrant issued</t>
  </si>
  <si>
    <t>Stock-based compensation and service fee, shares</t>
  </si>
  <si>
    <t>Stock-based compensation and service fee, amount</t>
  </si>
  <si>
    <t>Ending balance, shares at Jun. 30, 2019</t>
  </si>
  <si>
    <t>Ending balance, amount at Jun. 30, 2019</t>
  </si>
  <si>
    <t>Basis of preparation</t>
  </si>
  <si>
    <t>Basis Of Preparation</t>
  </si>
  <si>
    <t>NOTE 1 - Basis of preparation</t>
  </si>
  <si>
    <t>(a) Statement of compliance: The accompanying Condensed Consolidated
Balance Sheet as of December 31, 2018, which was derived from audited financial statements, and the unaudited interim consolidated
financial statements of the Corporation have been prepared in accordance with International Financial Reporting Standards (“IFRS”)
and its interpretations as issued by the International Accounting Standards Board (“IASB”) and in accordance with IAS
34, Interim Financial Reporting The consolidated condensed interim
consolidated financial statements were authorized for issuance by the Board of Directors on August 14, 2019.
(b) Basis of measurement: The condensed unaudited interim
consolidated financial statements have been prepared on a going concern and on the historical cost basis. The functional currency
of the Corporation is the US dollar. Use of estimates and judgments The preparation of the consolidated financial
statements in conformity with IFRS requires management to make estimates and assumptions that affect the reported amounts of assets,
liabilities, income and expenses. Information about critical judgments in applying accounting policies and assumption and estimation
uncertainties that have the most significant effect on the amounts recognized in the consolidated financial statements is noted
below: Significant estimates include, but are not
limited to, the estimation of useful lives of equipment for purposes of depreciation, useful life of lease RUA for purpose of amortization
and the valuation of common shares and stock option issued for services.</t>
  </si>
  <si>
    <t>Liquidity, Going Concern and Management’s Response</t>
  </si>
  <si>
    <t>Liquidity Going Concern And Managements Response</t>
  </si>
  <si>
    <t>NOTE 2 - Liquidity, Going Concern and Management’s Response</t>
  </si>
  <si>
    <t>Management
believes that current cash balances as of June 30, 2019 is sufficient to finance the Company’s operations for at least the
next 12 months. However, if necessary, the Company intends to seek additional equity or other financing, should the Company’s
liquidity need change. Considering
recent developments and the need for additional financing, there exists a material uncertainty that casts substantial doubt about
the Corporation’s ability to continue as a going concern. These financial statements do not reflect adjustments that would
be necessary. If the going concern assumption is not appropriate, then adjustments may be necessary to the carrying value and
classification of assets and liabilities and reported results of operations and such an adjustment could be material.</t>
  </si>
  <si>
    <t>Share capital</t>
  </si>
  <si>
    <t>Share Capital</t>
  </si>
  <si>
    <t>NOTE 3 - Share capital</t>
  </si>
  <si>
    <t>The
holders of common shares are entitled to receive dividends as declared, which is at the discretion of the Corporation, and are
entitled to one vote per share at the annual general meeting of the Corporation. The Corporation has never paid any dividends.
(a) Private
placements: At
the six-month period ended June 30, 2019, the Corporation completed one private placement to an accredited investor for a total
of $5,000,000. A total of 2,500,000 common shares were issued at $2.00 per share and 2,500,000 warrants were issued connecting
with the share issuance.
(b) Stock options: The
Corporation has established a stock option plan (the “Plan”) for its key employees, its officers and directors, and
certain consultants. The Plan is administered by the Board of Directors of the Corporation. The Board may from time to time designate
individuals to whom options to purchase common shares of the Corporation may be granted, the number of shares to be optioned to
each, and the option price per share. The option price per share cannot involve a discount to the market price at the time the
option is granted. The maximum number of shares which may be optioned under the stock option plan is 7,500,000. The maximum number
of shares which may be optioned to any one individual is 15% of the total issued and outstanding common shares. Options under
the Plan expire ten years after the grant date and vest either immediately or over periods up to six years, and are equity-settled.
As at June 30, 2019, 1,410,000 options could still be granted by the Corporation. The
following table provides the activity of stock option awards during the six-month period ended June 30, 2019 and for options outstanding
and exercisable at the end of the six-month period ended June 30, 2019, the range of exercise price and the weighted average years
to expiration.
outstanding Weighted
Weighted average
average remaining
exercise contractual
Number Price life
(in years)
Outstanding,
December 31, 2018 5,740,000 $ 1.76 6.37
Expired
/ Cancelled (10,000 ) 3.43 -
Granted 360,000 2.08 9.76
Outstanding,
June 30, 2019 6,090,000 $ 1.78 6.11
Options
exercisable 6,090,000 $ 1.78 6.11
(c) Stock-based
compensation: Stock
-based compensation includes stock and stock option granted to employees
Three
months Six
months
ended
June 30, ended
June 30,
Employee
expenses 2019 2018 2019 2018
Stock
options and compensation granted in:
2015 609,389 913,964 1,286,823 1,920,769
2018 – – 13,038 –
2019 680,290 680,290
Total
stock-based compensation expense recognized $ 1,289,679 $ 913,964 $ 1,980,151 $ 1920,769 The
stock-based compensation expense is disaggregated in the statements of operations and comprehensive loss as follows:
Three
Months Ended Six
Months Ended
June
30, June
30,
2019 2018 2019 2018
Stock-based
compensation pertaining to general and administrative $ 984,984 $ 456,982 $ 1,323,701 $ 960,384
Stock-based
compensation pertaining to research and development 304,695 456,982 656,450 960,385
Total $ 1,289,679 $ 913,964 $ 1,980,151 $ 1,920,769 360,000
stock options were granted to five directors during the six-month period ended June 30, 2019 and no options were granted in the
comparative period in 2018. During
the three -month period ended on June 30, 2019, the corporation issued one million shares with a total
value of $1,330,000 to a related party for their significant contributions and development of the company from year 2014 to
2019.
(d)
Warrants : In
the first quarter of 2019, the Corporation issued 2,500,000 warrants in connection with one private placement referred to in note
3 (a). Each warrant entitles the holder to acquire one common share of the Corporation at an exercise price of $8.00 with a five
year term. The warrant was valued at $200,000 and recorded as part of additional paid in capital.</t>
  </si>
  <si>
    <t>Earnings per share</t>
  </si>
  <si>
    <t>Earnings Per Share [Abstract]</t>
  </si>
  <si>
    <t>NOTE 4 - Earnings per share</t>
  </si>
  <si>
    <t>Weighted
average number of common shares outstanding:
Three
months ended
June 30, Six
months ended
June 30,
2019 2018 2019 2018
Issued
common shares at beginning of period 67,926,256 57,842,922 64,676,256 56,378,306
Effect
of shares issued 509,483 1,429,855 3,068,304 1,792,078
Weighted
average number of common shares outstanding – basic 68,435,739 59,272,777 67,744,560 58,170,384
Weighted
average number of shares outstanding – b diluted 68,435,739 59,272,777 67,744,560 58,170,384 There is no difference in diluted
as compared to basic earnings per share as the impact would be antidilutive as a result of the net loss.</t>
  </si>
  <si>
    <t>Operating lease and other commitment</t>
  </si>
  <si>
    <t>Operating Lease And Other Commitment</t>
  </si>
  <si>
    <t>NOTE 5 - Operating lease and other commitment</t>
  </si>
  <si>
    <t>Effective
for annual reporting periods beginning on or after January 1, 2019, IFRS 16 introduced a new approach to lessee accounting that
requires a lessee to recognize assets and liabilities for the rights and obligations created by leases. IFRS 16 requires a lessee
to recognize assets and liabilities for all leases with a term of more than 12 months. The IASB concluded that such an approach
will result in a more faithful representation of a lessee’s assets and liabilities and, together with enhanced disclosures,
greater transparency of a lessee’s financial leverage and capital employed. We
adopted this standard on January 1, 2019, with an immaterial cumulative adjustment of $11,667 to accumulated deficit rather than
retrospectively adjusting prior periods. This adoption approach resulted in a balance sheet presentation that is not comparable
to the prior period. We used an incremental borrowing rate as a discount rate for our operating leases. The discount rate ranges
from 6.89% to 7.10%. The adoption of this standard resulted in the recognition of operating lease assets of approximately $393,000
and liabilities of approximately $405,000 as of January 1,2019. The average remaining years for our lease are 1.31 years as of
June 30, 2019. The
following table provides the changes in the Corporation’s operating lease right-of-use assets for the six months ended June
30, 2019:
(amounts
in dollars) Operating lease right-of-use asset
Balances
as of January 1, 2019 $ 393,110
Accumulated
amortization (128,161 )
Balances
as of June 30, 2019 $ 264,949 The
following table provides the changes in the Corporation’s operating lease liability for the six months ended June 30, 2019:
(amounts
in dollars) Lease
liability due
within one
year Lease
liability long-term Total
Balances
as of January 1, 2019 $ 86,061 $ 318,716 $ 404,777
Repayments
of lease liability (41,620 ) (83,547 ) (125,167 )
Other 2,902 2,902
Balances
as of June 30, 2019 $ 44,441 $ 238,071 $ 282,512 The
total future commitment payment amount for above lease is $295,220 comparing an outstanding lease liability of $282,512 as of
June 30, 2019. The difference is due to borrowing rate discount.</t>
  </si>
  <si>
    <t>Related Party Transactions</t>
  </si>
  <si>
    <t>Related party transactions [abstract]</t>
  </si>
  <si>
    <t>NOTE 6 - Related Party Transactions</t>
  </si>
  <si>
    <t>The
transactions we have with related parties are compensation arrangements for current compensation, share based compensation and
compensation under options compensation to our officers and directors. Executive
officers and directors participate in the Corporation’s stock option plan. Certain Executive officers are covered under
the Corporation’s health plan. Key
management personnel compensation is comprised of:
Three
months Six
months
ended
June 30, ended
June 30,
2019 2018 2019 2018
Salaries - - - -
Short-term
employee benefits 552 476 1,108 962
Stock-based
compensation 1,289,679 913,964 1,967,113 1,920,769
$ 1,290,231 $ 914,440 $ 1,968,221 1,921,731 Total
honorariums to the independent directors of the Corporation for participating in Board and Committee meetings were nil for the
period ended June 30, 2019 and 2018, respectively. Our
Chief Financial Officer receives no compensation as an individual and receives no deferred or incentive compensation. We
do make payments in the form of contract for services rendered to a corporation controlled by him. Amounts paid under
this arrangement were $240,000 for the period ended June 30, 2019 and $202,500 for the period ended June 30, 2018,
respectively. During the three month periods ended June 30,2019, the Corporation issued one million shares to the same related party corporation at $1.33 per share for a total value of $1,330,000
for their significant contributions and development of the company from year 2014 to 2019. Our
Corporate Legal Counsel receives no compensation as an individual and receives no deferred or incentive compensation. We do make
payments in the form of contract for services rendered to a corporation controlled by him. Amounts paid under this arrangement
were $169,162 for the period ended June 30, 2019 and $102,542 for the period ended June 30, 2018, respectively.</t>
  </si>
  <si>
    <t>Subsequent events</t>
  </si>
  <si>
    <t>Subsequent Events</t>
  </si>
  <si>
    <t>NOTE 7 - Subsequent events</t>
  </si>
  <si>
    <t>The
corporation has determined there are no subsequent events:</t>
  </si>
  <si>
    <t>Share capital (Tables)</t>
  </si>
  <si>
    <t>Share Capital Tables Abstract</t>
  </si>
  <si>
    <t>Weighted average exercise price, and the weighted average remaining contractual life</t>
  </si>
  <si>
    <t xml:space="preserve">outstanding Weighted
Weighted average
average remaining
exercise contractual
Number Price life
(in years)
Outstanding,
December 31, 2018 5,740,000 $ 1.76 6.37
Expired
/ Cancelled (10,000 ) 3.43 -
Granted 360,000 2.08 9.76
Outstanding,
June 30, 2019 6,090,000 $ 1.78 6.11
Options
exercisable 6,090,000 $ 1.78 6.11 </t>
  </si>
  <si>
    <t>Stock and stock option-based compensation expense</t>
  </si>
  <si>
    <t xml:space="preserve">Three
months Six
months
ended
June 30, ended
June 30,
Employee
expenses 2019 2018 2019 2018
Stock
options and compensation granted in:
2015 609,389 913,964 1,286,823 1,920,769
2018 – – 13,038 –
2019 680,290 680,290
Total
stock-based compensation expense recognized $ 1,289,679 $ 913,964 $ 1,980,151 $ 1920,769 </t>
  </si>
  <si>
    <t>Stock-based compensation expense</t>
  </si>
  <si>
    <t xml:space="preserve">Three
Months Ended Six
Months Ended
June
30, June
30,
2019 2018 2019 2018
Stock-based
compensation pertaining to general and administrative $ 984,984 $ 456,982 $ 1,323,701 $ 960,384
Stock-based
compensation pertaining to research and development 304,695 456,982 656,450 960,385
Total $ 1,289,679 $ 913,964 $ 1,980,151 $ 1,920,769 </t>
  </si>
  <si>
    <t>Earnings per share (Tables)</t>
  </si>
  <si>
    <t>Earnings Per Share</t>
  </si>
  <si>
    <t>Weighted average number of common shares outstanding</t>
  </si>
  <si>
    <t xml:space="preserve">Three
months ended
June 30, Six
months ended
June 30,
2019 2018 2019 2018
Issued
common shares at beginning of period 67,926,256 57,842,922 64,676,256 56,378,306
Effect
of shares issued 509,483 1,429,855 3,068,304 1,792,078
Weighted
average number of common shares outstanding – basic 68,435,739 59,272,777 67,744,560 58,170,384
Weighted
average number of shares outstanding – b diluted 68,435,739 59,272,777 67,744,560 58,170,384 </t>
  </si>
  <si>
    <t>Operating lease and other commitment (Tables)</t>
  </si>
  <si>
    <t>Operating Lease And Other Commitment Tables Abstract</t>
  </si>
  <si>
    <t>Operating lease right-of-use assets</t>
  </si>
  <si>
    <t xml:space="preserve">(amounts
in dollars) Operating lease right-of-use asset
Balances
as of January 1, 2019 $ 393,110
Accumulated
amortization (128,161 )
Balances
as of June 30, 2019 $ 264,949 </t>
  </si>
  <si>
    <t>Operating lease liability</t>
  </si>
  <si>
    <t xml:space="preserve">(amounts
in dollars) Lease
liability due
within one
year Lease
liability long-term Total
Balances
as of January 1, 2019 $ 86,061 $ 318,716 $ 404,777
Repayments
of lease liability (41,620 ) (83,547 ) (125,167 )
Other 2,902 2,902
Balances
as of June 30, 2019 $ 44,441 $ 238,071 $ 282,512 </t>
  </si>
  <si>
    <t>Related Party Transactions (Tables)</t>
  </si>
  <si>
    <t>Share based compensation and compensation under options for our officers and directors</t>
  </si>
  <si>
    <t xml:space="preserve">Three
months Six
months
ended
June 30, ended
June 30,
2019 2018 2019 2018
Salaries - - - -
Short-term
employee benefits 552 476 1,108 962
Stock-based
compensation 1,289,679 913,964 1,967,113 1,920,769
$ 1,290,231 $ 914,440 $ 1,968,221 1,921,731 </t>
  </si>
  <si>
    <t>Share capital (Details) - Stock Option [Member]</t>
  </si>
  <si>
    <t>Jun. 30, 2019$ / sharesshares</t>
  </si>
  <si>
    <t>Disclosure of financial assets [line items]</t>
  </si>
  <si>
    <t>Number of outstanding balance, Beginning | shares</t>
  </si>
  <si>
    <t>Expired / Cancelled | shares</t>
  </si>
  <si>
    <t>Granted | shares</t>
  </si>
  <si>
    <t>Number of outstanding balance, Ending | shares</t>
  </si>
  <si>
    <t>Options exercisable | shares</t>
  </si>
  <si>
    <t>Weighted average exercise price, Beginning | $ / shares</t>
  </si>
  <si>
    <t>Expired / Cancelled | $ / shares</t>
  </si>
  <si>
    <t>Granted | $ / shares</t>
  </si>
  <si>
    <t>Weighted average exercise price, Ending | $ / shares</t>
  </si>
  <si>
    <t>Options exercisable | $ / shares</t>
  </si>
  <si>
    <t>Weighted average remaining contractual life (in years)</t>
  </si>
  <si>
    <t>6 years 4 months 13 days</t>
  </si>
  <si>
    <t>Expired / Cancelled</t>
  </si>
  <si>
    <t>0 years</t>
  </si>
  <si>
    <t>Granted</t>
  </si>
  <si>
    <t>9 years 9 months 3 days</t>
  </si>
  <si>
    <t>Weighted average remaining contractual life options outstanding</t>
  </si>
  <si>
    <t>6 years 1 month 9 days</t>
  </si>
  <si>
    <t>Weighted average remaining contractual life options exercisable (in years)</t>
  </si>
  <si>
    <t>Share capital (Details 1) - USD ($)</t>
  </si>
  <si>
    <t>Employee expense</t>
  </si>
  <si>
    <t>Total stock-based compensation expense recognized</t>
  </si>
  <si>
    <t>Granted in 2015 [Member]</t>
  </si>
  <si>
    <t>Granted in 2018 [Member]</t>
  </si>
  <si>
    <t>Granted in 2019 [Member]</t>
  </si>
  <si>
    <t>Share capital (Details 2) - USD ($)</t>
  </si>
  <si>
    <t>Share Capital Details 2Abstract</t>
  </si>
  <si>
    <t>Stock-based compensation pertaining to general and administrative</t>
  </si>
  <si>
    <t>Stock-based compensation pertaining to research and development</t>
  </si>
  <si>
    <t>Share capital (Details Narrative)</t>
  </si>
  <si>
    <t>Jun. 30, 2019USD ($)$ / sharesshares</t>
  </si>
  <si>
    <t>Jun. 30, 2019USD ($)Integers / number$ / sharesshares</t>
  </si>
  <si>
    <t>Disclosure of transactions between related parties [line items]</t>
  </si>
  <si>
    <t>Stock option plan, description</t>
  </si>
  <si>
    <t xml:space="preserve">The maximum number of shares which may be optioned under the stock option plan is 7,500,000. The maximum number of shares which may be optioned to any one individual is 15% of the total issued and outstanding common shares. Options under the Plan expire up to ten years after the grant date and vest either immediately or over periods up to six years and are equity-settled. </t>
  </si>
  <si>
    <t>Stock option available to be granted</t>
  </si>
  <si>
    <t>Stock option granted</t>
  </si>
  <si>
    <t>Number of directors | Integers / number</t>
  </si>
  <si>
    <t>Private Placements [Member]</t>
  </si>
  <si>
    <t>Proceeds from private placement | $</t>
  </si>
  <si>
    <t>Common stock shares issued</t>
  </si>
  <si>
    <t>Share price | $ / shares</t>
  </si>
  <si>
    <t>Number of warrants issued</t>
  </si>
  <si>
    <t>Value of warrant issued | $</t>
  </si>
  <si>
    <t>Term of warrants</t>
  </si>
  <si>
    <t>5 years</t>
  </si>
  <si>
    <t>Warrants exercise price | $ / shares</t>
  </si>
  <si>
    <t>Common stock shares issuable upon exercise of each warrant</t>
  </si>
  <si>
    <t>Each warrant entitles the holder to acquire one common share of the Corporation at an exercise price of $8.00 with a five years term</t>
  </si>
  <si>
    <t>Common stock issued for services, share</t>
  </si>
  <si>
    <t>Common stock issued for services, value | $</t>
  </si>
  <si>
    <t>Earnings per share (Details) - shares</t>
  </si>
  <si>
    <t>Earnings Per Share Details Abstract</t>
  </si>
  <si>
    <t>Issued common shares at beginning of period</t>
  </si>
  <si>
    <t>Effect of shares issued</t>
  </si>
  <si>
    <t>Weighted average number of common shares outstanding  basic</t>
  </si>
  <si>
    <t>Weighted average number of shares outstanding  b diluted</t>
  </si>
  <si>
    <t>Operation lease and other commitment  (Details)</t>
  </si>
  <si>
    <t>Jun. 30, 2019USD ($)</t>
  </si>
  <si>
    <t>Operation Lease And Other Commitment</t>
  </si>
  <si>
    <t>Operating lease right-of-use assets, beginning balance</t>
  </si>
  <si>
    <t>operating lease right-of-use assets, Accumulated amortization</t>
  </si>
  <si>
    <t>operating lease right-of-use assets, ending balance</t>
  </si>
  <si>
    <t>Operation lease and other commitment  (Details 1)</t>
  </si>
  <si>
    <t>Operation Lease And Other Commitment Details 1Abstract</t>
  </si>
  <si>
    <t>Operating lease liability due within one year, beginning balance</t>
  </si>
  <si>
    <t>Operating lease liability due within one year, repayments of lease liability</t>
  </si>
  <si>
    <t>Operating lease liability due within one year, ending balance</t>
  </si>
  <si>
    <t>Operating lease liability long term, beginning balance</t>
  </si>
  <si>
    <t>Operating lease liability long term, repayments of lease liability</t>
  </si>
  <si>
    <t>Operating lease liability long term, other</t>
  </si>
  <si>
    <t>Operating lease liability long term, ending balance</t>
  </si>
  <si>
    <t>Operating lease liability, beginning balance</t>
  </si>
  <si>
    <t>Operating lease liability, repayments of lease liability</t>
  </si>
  <si>
    <t>Operating lease liability, other</t>
  </si>
  <si>
    <t>Operating lease liability, ending balance</t>
  </si>
  <si>
    <t>Operation lease and other commitment  (Details Narrative) - USD ($)</t>
  </si>
  <si>
    <t>Disclosure of maturity analysis for non-derivative financial liabilities [line items]</t>
  </si>
  <si>
    <t>Total future commitment payment due</t>
  </si>
  <si>
    <t>January 1, 2019 [Member]</t>
  </si>
  <si>
    <t>Immaterial cumulative adjustment to accumulated deficit upon adoption of IFRS 16</t>
  </si>
  <si>
    <t>Description for discount rate changes upon adoption of IFRS 16</t>
  </si>
  <si>
    <t>The discount rate ranges from 6.89% to 7.10%</t>
  </si>
  <si>
    <t>Operating lease assets upon adoption of IFRS 16</t>
  </si>
  <si>
    <t>Operating lease liabilities upon adoption of IFRS 16</t>
  </si>
  <si>
    <t>Average remaining term of lease</t>
  </si>
  <si>
    <t>1 year 3 months 22 days</t>
  </si>
  <si>
    <t>Related Party Transactions (Details) - Officers And Directors [Member] - USD ($)</t>
  </si>
  <si>
    <t>Salaries</t>
  </si>
  <si>
    <t>Short-term employee benefits</t>
  </si>
  <si>
    <t>Related Party Transactions (Details Narrative) - USD ($)</t>
  </si>
  <si>
    <t>Corporate Legal Counsel [Member]</t>
  </si>
  <si>
    <t>Amounts paid under contract for services</t>
  </si>
  <si>
    <t>Chief Financial Officers [Member]</t>
  </si>
  <si>
    <t>Common stock issued for services, value</t>
  </si>
  <si>
    <t>Common stock per shar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63"/>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40</v>
      </c>
      <c r="B1" s="2" t="s">
        <v>1</v>
      </c>
    </row>
    <row r="2" spans="1:2">
      <c r="B2" s="2" t="s">
        <v>2</v>
      </c>
    </row>
    <row r="3" spans="1:2">
      <c r="A3" s="3" t="s">
        <v>141</v>
      </c>
    </row>
    <row r="4" spans="1:2">
      <c r="A4" s="4" t="s">
        <v>142</v>
      </c>
      <c r="B4" s="4" t="s">
        <v>143</v>
      </c>
    </row>
    <row r="5" spans="1:2">
      <c r="A5" s="4" t="s">
        <v>144</v>
      </c>
      <c r="B5" s="4" t="s">
        <v>145</v>
      </c>
    </row>
    <row r="6" spans="1:2">
      <c r="A6" s="4" t="s">
        <v>146</v>
      </c>
      <c r="B6"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152</v>
      </c>
      <c r="B1" s="2" t="s">
        <v>1</v>
      </c>
    </row>
    <row r="2" spans="1:2">
      <c r="B2" s="2" t="s">
        <v>2</v>
      </c>
    </row>
    <row r="3" spans="1:2">
      <c r="A3" s="3" t="s">
        <v>153</v>
      </c>
    </row>
    <row r="4" spans="1:2">
      <c r="A4" s="4" t="s">
        <v>154</v>
      </c>
      <c r="B4" s="4" t="s">
        <v>155</v>
      </c>
    </row>
    <row r="5" spans="1:2">
      <c r="A5" s="4" t="s">
        <v>156</v>
      </c>
      <c r="B5"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32</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5"/>
    <col customWidth="1" max="2" min="2" width="30"/>
  </cols>
  <sheetData>
    <row r="1" spans="1:2">
      <c r="A1" s="1" t="s">
        <v>161</v>
      </c>
      <c r="B1" s="2" t="s">
        <v>1</v>
      </c>
    </row>
    <row r="2" spans="1:2">
      <c r="B2" s="2" t="s">
        <v>162</v>
      </c>
    </row>
    <row r="3" spans="1:2">
      <c r="A3" s="3" t="s">
        <v>163</v>
      </c>
    </row>
    <row r="4" spans="1:2">
      <c r="A4" s="4" t="s">
        <v>164</v>
      </c>
      <c r="B4" s="6" t="n">
        <v>5740000</v>
      </c>
    </row>
    <row r="5" spans="1:2">
      <c r="A5" s="4" t="s">
        <v>165</v>
      </c>
      <c r="B5" s="6" t="n">
        <v>-10000</v>
      </c>
    </row>
    <row r="6" spans="1:2">
      <c r="A6" s="4" t="s">
        <v>166</v>
      </c>
      <c r="B6" s="6" t="n">
        <v>360000</v>
      </c>
    </row>
    <row r="7" spans="1:2">
      <c r="A7" s="4" t="s">
        <v>167</v>
      </c>
      <c r="B7" s="6" t="n">
        <v>6090000</v>
      </c>
    </row>
    <row r="8" spans="1:2">
      <c r="A8" s="4" t="s">
        <v>168</v>
      </c>
      <c r="B8" s="6" t="n">
        <v>6090000</v>
      </c>
    </row>
    <row r="9" spans="1:2">
      <c r="A9" s="4" t="s">
        <v>169</v>
      </c>
      <c r="B9" s="7" t="n">
        <v>1.76</v>
      </c>
    </row>
    <row r="10" spans="1:2">
      <c r="A10" s="4" t="s">
        <v>170</v>
      </c>
      <c r="B10" s="8" t="n">
        <v>3.43</v>
      </c>
    </row>
    <row r="11" spans="1:2">
      <c r="A11" s="4" t="s">
        <v>171</v>
      </c>
      <c r="B11" s="8" t="n">
        <v>2.08</v>
      </c>
    </row>
    <row r="12" spans="1:2">
      <c r="A12" s="4" t="s">
        <v>172</v>
      </c>
      <c r="B12" s="8" t="n">
        <v>1.78</v>
      </c>
    </row>
    <row r="13" spans="1:2">
      <c r="A13" s="4" t="s">
        <v>173</v>
      </c>
      <c r="B13" s="7" t="n">
        <v>1.78</v>
      </c>
    </row>
    <row r="14" spans="1:2">
      <c r="A14" s="4" t="s">
        <v>174</v>
      </c>
      <c r="B14" s="4" t="s">
        <v>175</v>
      </c>
    </row>
    <row r="15" spans="1:2">
      <c r="A15" s="4" t="s">
        <v>176</v>
      </c>
      <c r="B15" s="4" t="s">
        <v>177</v>
      </c>
    </row>
    <row r="16" spans="1:2">
      <c r="A16" s="4" t="s">
        <v>178</v>
      </c>
      <c r="B16" s="4" t="s">
        <v>179</v>
      </c>
    </row>
    <row r="17" spans="1:2">
      <c r="A17" s="4" t="s">
        <v>180</v>
      </c>
      <c r="B17" s="4" t="s">
        <v>181</v>
      </c>
    </row>
    <row r="18" spans="1:2">
      <c r="A18" s="4" t="s">
        <v>182</v>
      </c>
      <c r="B18"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183</v>
      </c>
      <c r="B1" s="2" t="s">
        <v>21</v>
      </c>
      <c r="D1" s="2" t="s">
        <v>1</v>
      </c>
    </row>
    <row r="2" spans="1:5">
      <c r="B2" s="2" t="s">
        <v>2</v>
      </c>
      <c r="C2" s="2" t="s">
        <v>22</v>
      </c>
      <c r="D2" s="2" t="s">
        <v>2</v>
      </c>
      <c r="E2" s="2" t="s">
        <v>22</v>
      </c>
    </row>
    <row r="3" spans="1:5">
      <c r="A3" s="3" t="s">
        <v>184</v>
      </c>
    </row>
    <row r="4" spans="1:5">
      <c r="A4" s="4" t="s">
        <v>185</v>
      </c>
      <c r="B4" s="5" t="n">
        <v>1289679</v>
      </c>
      <c r="C4" s="5" t="n">
        <v>913964</v>
      </c>
      <c r="D4" s="5" t="n">
        <v>1980151</v>
      </c>
      <c r="E4" s="5" t="n">
        <v>1920769</v>
      </c>
    </row>
    <row r="5" spans="1:5">
      <c r="A5" s="4" t="s">
        <v>186</v>
      </c>
    </row>
    <row r="6" spans="1:5">
      <c r="A6" s="3" t="s">
        <v>184</v>
      </c>
    </row>
    <row r="7" spans="1:5">
      <c r="A7" s="4" t="s">
        <v>185</v>
      </c>
      <c r="B7" s="6" t="n">
        <v>609389</v>
      </c>
      <c r="C7" s="6" t="n">
        <v>913964</v>
      </c>
      <c r="D7" s="6" t="n">
        <v>1286823</v>
      </c>
      <c r="E7" s="6" t="n">
        <v>1920769</v>
      </c>
    </row>
    <row r="8" spans="1:5">
      <c r="A8" s="4" t="s">
        <v>187</v>
      </c>
    </row>
    <row r="9" spans="1:5">
      <c r="A9" s="3" t="s">
        <v>184</v>
      </c>
    </row>
    <row r="10" spans="1:5">
      <c r="A10" s="4" t="s">
        <v>185</v>
      </c>
      <c r="B10" s="4" t="s">
        <v>30</v>
      </c>
      <c r="C10" s="4" t="s">
        <v>30</v>
      </c>
      <c r="D10" s="6" t="n">
        <v>13038</v>
      </c>
      <c r="E10" s="4" t="s">
        <v>30</v>
      </c>
    </row>
    <row r="11" spans="1:5">
      <c r="A11" s="4" t="s">
        <v>188</v>
      </c>
    </row>
    <row r="12" spans="1:5">
      <c r="A12" s="3" t="s">
        <v>184</v>
      </c>
    </row>
    <row r="13" spans="1:5">
      <c r="A13" s="4" t="s">
        <v>185</v>
      </c>
      <c r="B13" s="5" t="n">
        <v>680290</v>
      </c>
      <c r="C13" s="4" t="s">
        <v>30</v>
      </c>
      <c r="D13" s="5" t="n">
        <v>680290</v>
      </c>
      <c r="E13" s="4" t="s">
        <v>30</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0</v>
      </c>
      <c r="B1" s="2" t="s">
        <v>21</v>
      </c>
      <c r="D1" s="2" t="s">
        <v>1</v>
      </c>
    </row>
    <row r="2" spans="1:5">
      <c r="B2" s="2" t="s">
        <v>2</v>
      </c>
      <c r="C2" s="2" t="s">
        <v>22</v>
      </c>
      <c r="D2" s="2" t="s">
        <v>2</v>
      </c>
      <c r="E2" s="2" t="s">
        <v>22</v>
      </c>
    </row>
    <row r="3" spans="1:5">
      <c r="A3" s="3" t="s">
        <v>23</v>
      </c>
    </row>
    <row r="4" spans="1:5">
      <c r="A4" s="4" t="s">
        <v>24</v>
      </c>
      <c r="B4" s="5" t="n">
        <v>20</v>
      </c>
      <c r="C4" s="5" t="n">
        <v>88</v>
      </c>
      <c r="D4" s="5" t="n">
        <v>50</v>
      </c>
      <c r="E4" s="5" t="n">
        <v>241</v>
      </c>
    </row>
    <row r="5" spans="1:5">
      <c r="A5" s="4" t="s">
        <v>25</v>
      </c>
      <c r="B5" s="6" t="n">
        <v>20</v>
      </c>
      <c r="C5" s="6" t="n">
        <v>88</v>
      </c>
      <c r="D5" s="6" t="n">
        <v>50</v>
      </c>
      <c r="E5" s="6" t="n">
        <v>241</v>
      </c>
    </row>
    <row r="6" spans="1:5">
      <c r="A6" s="3" t="s">
        <v>26</v>
      </c>
    </row>
    <row r="7" spans="1:5">
      <c r="A7" s="4" t="s">
        <v>27</v>
      </c>
      <c r="B7" s="6" t="n">
        <v>2336</v>
      </c>
      <c r="C7" s="6" t="n">
        <v>1549</v>
      </c>
      <c r="D7" s="6" t="n">
        <v>4066</v>
      </c>
      <c r="E7" s="6" t="n">
        <v>3506</v>
      </c>
    </row>
    <row r="8" spans="1:5">
      <c r="A8" s="4" t="s">
        <v>28</v>
      </c>
      <c r="B8" s="6" t="n">
        <v>2876</v>
      </c>
      <c r="C8" s="6" t="n">
        <v>935</v>
      </c>
      <c r="D8" s="6" t="n">
        <v>4061</v>
      </c>
      <c r="E8" s="6" t="n">
        <v>1729</v>
      </c>
    </row>
    <row r="9" spans="1:5">
      <c r="A9" s="4" t="s">
        <v>29</v>
      </c>
      <c r="B9" s="4" t="s">
        <v>30</v>
      </c>
      <c r="C9" s="4" t="s">
        <v>30</v>
      </c>
      <c r="D9" s="4" t="s">
        <v>30</v>
      </c>
      <c r="E9" s="4" t="s">
        <v>30</v>
      </c>
    </row>
    <row r="10" spans="1:5">
      <c r="A10" s="4" t="s">
        <v>31</v>
      </c>
      <c r="B10" s="6" t="n">
        <v>7</v>
      </c>
      <c r="C10" s="6" t="n">
        <v>24</v>
      </c>
      <c r="D10" s="6" t="n">
        <v>36</v>
      </c>
      <c r="E10" s="6" t="n">
        <v>84</v>
      </c>
    </row>
    <row r="11" spans="1:5">
      <c r="A11" s="4" t="s">
        <v>32</v>
      </c>
      <c r="B11" s="6" t="n">
        <v>5219</v>
      </c>
      <c r="C11" s="6" t="n">
        <v>2508</v>
      </c>
      <c r="D11" s="6" t="n">
        <v>8163</v>
      </c>
      <c r="E11" s="6" t="n">
        <v>5319</v>
      </c>
    </row>
    <row r="12" spans="1:5">
      <c r="A12" s="4" t="s">
        <v>33</v>
      </c>
      <c r="B12" s="6" t="n">
        <v>-5199</v>
      </c>
      <c r="C12" s="6" t="n">
        <v>-2420</v>
      </c>
      <c r="D12" s="6" t="n">
        <v>-8113</v>
      </c>
      <c r="E12" s="6" t="n">
        <v>-5078</v>
      </c>
    </row>
    <row r="13" spans="1:5">
      <c r="A13" s="3" t="s">
        <v>34</v>
      </c>
    </row>
    <row r="14" spans="1:5">
      <c r="A14" s="4" t="s">
        <v>35</v>
      </c>
      <c r="B14" s="6" t="n">
        <v>-6</v>
      </c>
      <c r="C14" s="4" t="s">
        <v>30</v>
      </c>
      <c r="D14" s="6" t="n">
        <v>-12</v>
      </c>
      <c r="E14" s="4" t="s">
        <v>30</v>
      </c>
    </row>
    <row r="15" spans="1:5">
      <c r="A15" s="4" t="s">
        <v>36</v>
      </c>
      <c r="B15" s="6" t="n">
        <v>61</v>
      </c>
      <c r="C15" s="6" t="n">
        <v>1</v>
      </c>
      <c r="D15" s="6" t="n">
        <v>111</v>
      </c>
      <c r="E15" s="6" t="n">
        <v>-5</v>
      </c>
    </row>
    <row r="16" spans="1:5">
      <c r="A16" s="4" t="s">
        <v>37</v>
      </c>
      <c r="B16" s="6" t="n">
        <v>-5144</v>
      </c>
      <c r="C16" s="6" t="n">
        <v>-2419</v>
      </c>
      <c r="D16" s="6" t="n">
        <v>-8014</v>
      </c>
      <c r="E16" s="6" t="n">
        <v>-5083</v>
      </c>
    </row>
    <row r="17" spans="1:5">
      <c r="A17" s="4" t="s">
        <v>38</v>
      </c>
      <c r="B17" s="4" t="s">
        <v>30</v>
      </c>
      <c r="C17" s="4" t="s">
        <v>30</v>
      </c>
      <c r="D17" s="4" t="s">
        <v>30</v>
      </c>
      <c r="E17" s="4" t="s">
        <v>30</v>
      </c>
    </row>
    <row r="18" spans="1:5">
      <c r="A18" s="4" t="s">
        <v>39</v>
      </c>
      <c r="B18" s="5" t="n">
        <v>-5144</v>
      </c>
      <c r="C18" s="5" t="n">
        <v>-2419</v>
      </c>
      <c r="D18" s="5" t="n">
        <v>-8014</v>
      </c>
      <c r="E18" s="5" t="n">
        <v>-5083</v>
      </c>
    </row>
    <row r="19" spans="1:5">
      <c r="A19" s="4" t="s">
        <v>40</v>
      </c>
      <c r="B19" s="7" t="n">
        <v>-0.08</v>
      </c>
      <c r="C19" s="7" t="n">
        <v>-0.04</v>
      </c>
      <c r="D19" s="7" t="n">
        <v>-0.12</v>
      </c>
      <c r="E19" s="7" t="n">
        <v>-0.09</v>
      </c>
    </row>
    <row r="20" spans="1:5">
      <c r="A20" s="4" t="s">
        <v>41</v>
      </c>
      <c r="B20" s="6" t="n">
        <v>68436</v>
      </c>
      <c r="C20" s="6" t="n">
        <v>59273</v>
      </c>
      <c r="D20" s="6" t="n">
        <v>67745</v>
      </c>
      <c r="E20" s="6" t="n">
        <v>58170</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189</v>
      </c>
      <c r="B1" s="2" t="s">
        <v>21</v>
      </c>
      <c r="D1" s="2" t="s">
        <v>1</v>
      </c>
    </row>
    <row r="2" spans="1:5">
      <c r="B2" s="2" t="s">
        <v>2</v>
      </c>
      <c r="C2" s="2" t="s">
        <v>22</v>
      </c>
      <c r="D2" s="2" t="s">
        <v>2</v>
      </c>
      <c r="E2" s="2" t="s">
        <v>22</v>
      </c>
    </row>
    <row r="3" spans="1:5">
      <c r="A3" s="3" t="s">
        <v>190</v>
      </c>
    </row>
    <row r="4" spans="1:5">
      <c r="A4" s="4" t="s">
        <v>191</v>
      </c>
      <c r="B4" s="5" t="n">
        <v>984984</v>
      </c>
      <c r="C4" s="5" t="n">
        <v>456982</v>
      </c>
      <c r="D4" s="5" t="n">
        <v>1323701</v>
      </c>
      <c r="E4" s="5" t="n">
        <v>960384</v>
      </c>
    </row>
    <row r="5" spans="1:5">
      <c r="A5" s="4" t="s">
        <v>192</v>
      </c>
      <c r="B5" s="6" t="n">
        <v>304695</v>
      </c>
      <c r="C5" s="6" t="n">
        <v>456982</v>
      </c>
      <c r="D5" s="6" t="n">
        <v>656450</v>
      </c>
      <c r="E5" s="6" t="n">
        <v>960385</v>
      </c>
    </row>
    <row r="6" spans="1:5">
      <c r="A6" s="4" t="s">
        <v>185</v>
      </c>
      <c r="B6" s="5" t="n">
        <v>1289679</v>
      </c>
      <c r="C6" s="5" t="n">
        <v>913964</v>
      </c>
      <c r="D6" s="5" t="n">
        <v>1980151</v>
      </c>
      <c r="E6" s="5" t="n">
        <v>1920769</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4"/>
    <col customWidth="1" max="2" min="2" width="37"/>
    <col customWidth="1" max="3" min="3" width="80"/>
  </cols>
  <sheetData>
    <row r="1" spans="1:3">
      <c r="A1" s="1" t="s">
        <v>193</v>
      </c>
      <c r="B1" s="2" t="s">
        <v>21</v>
      </c>
      <c r="C1" s="2" t="s">
        <v>1</v>
      </c>
    </row>
    <row r="2" spans="1:3">
      <c r="B2" s="2" t="s">
        <v>194</v>
      </c>
      <c r="C2" s="2" t="s">
        <v>195</v>
      </c>
    </row>
    <row r="3" spans="1:3">
      <c r="A3" s="3" t="s">
        <v>196</v>
      </c>
    </row>
    <row r="4" spans="1:3">
      <c r="A4" s="4" t="s">
        <v>197</v>
      </c>
      <c r="C4" s="4" t="s">
        <v>198</v>
      </c>
    </row>
    <row r="5" spans="1:3">
      <c r="A5" s="4" t="s">
        <v>199</v>
      </c>
      <c r="C5" s="6" t="n">
        <v>1410000</v>
      </c>
    </row>
    <row r="6" spans="1:3">
      <c r="A6" s="4" t="s">
        <v>200</v>
      </c>
      <c r="C6" s="6" t="n">
        <v>360000</v>
      </c>
    </row>
    <row r="7" spans="1:3">
      <c r="A7" s="4" t="s">
        <v>201</v>
      </c>
      <c r="C7" s="6" t="n">
        <v>5</v>
      </c>
    </row>
    <row r="8" spans="1:3">
      <c r="A8" s="4" t="s">
        <v>202</v>
      </c>
    </row>
    <row r="9" spans="1:3">
      <c r="A9" s="3" t="s">
        <v>196</v>
      </c>
    </row>
    <row r="10" spans="1:3">
      <c r="A10" s="4" t="s">
        <v>203</v>
      </c>
      <c r="C10" s="5" t="n">
        <v>5000000</v>
      </c>
    </row>
    <row r="11" spans="1:3">
      <c r="A11" s="4" t="s">
        <v>204</v>
      </c>
      <c r="B11" s="6" t="n">
        <v>2500000</v>
      </c>
      <c r="C11" s="6" t="n">
        <v>2500000</v>
      </c>
    </row>
    <row r="12" spans="1:3">
      <c r="A12" s="4" t="s">
        <v>205</v>
      </c>
      <c r="C12" s="5" t="n">
        <v>2</v>
      </c>
    </row>
    <row r="13" spans="1:3">
      <c r="A13" s="4" t="s">
        <v>206</v>
      </c>
      <c r="B13" s="6" t="n">
        <v>2500000</v>
      </c>
      <c r="C13" s="6" t="n">
        <v>2500000</v>
      </c>
    </row>
    <row r="14" spans="1:3">
      <c r="A14" s="4" t="s">
        <v>207</v>
      </c>
      <c r="B14" s="5" t="n">
        <v>200000</v>
      </c>
      <c r="C14" s="5" t="n">
        <v>200000</v>
      </c>
    </row>
    <row r="15" spans="1:3">
      <c r="A15" s="4" t="s">
        <v>208</v>
      </c>
      <c r="C15" s="4" t="s">
        <v>209</v>
      </c>
    </row>
    <row r="16" spans="1:3">
      <c r="A16" s="4" t="s">
        <v>210</v>
      </c>
      <c r="B16" s="5" t="n">
        <v>8</v>
      </c>
      <c r="C16" s="5" t="n">
        <v>8</v>
      </c>
    </row>
    <row r="17" spans="1:3">
      <c r="A17" s="4" t="s">
        <v>211</v>
      </c>
      <c r="C17" s="4" t="s">
        <v>212</v>
      </c>
    </row>
    <row r="18" spans="1:3">
      <c r="A18" s="4" t="s">
        <v>213</v>
      </c>
      <c r="B18" s="6" t="n">
        <v>1000000</v>
      </c>
    </row>
    <row r="19" spans="1:3">
      <c r="A19" s="4" t="s">
        <v>214</v>
      </c>
      <c r="B19" s="5" t="n">
        <v>133000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215</v>
      </c>
      <c r="B1" s="2" t="s">
        <v>21</v>
      </c>
      <c r="D1" s="2" t="s">
        <v>1</v>
      </c>
    </row>
    <row r="2" spans="1:5">
      <c r="B2" s="2" t="s">
        <v>2</v>
      </c>
      <c r="C2" s="2" t="s">
        <v>22</v>
      </c>
      <c r="D2" s="2" t="s">
        <v>2</v>
      </c>
      <c r="E2" s="2" t="s">
        <v>22</v>
      </c>
    </row>
    <row r="3" spans="1:5">
      <c r="A3" s="3" t="s">
        <v>216</v>
      </c>
    </row>
    <row r="4" spans="1:5">
      <c r="A4" s="4" t="s">
        <v>217</v>
      </c>
      <c r="B4" s="6" t="n">
        <v>67926256</v>
      </c>
      <c r="C4" s="6" t="n">
        <v>57842922</v>
      </c>
      <c r="D4" s="6" t="n">
        <v>64676256</v>
      </c>
      <c r="E4" s="6" t="n">
        <v>56378306</v>
      </c>
    </row>
    <row r="5" spans="1:5">
      <c r="A5" s="4" t="s">
        <v>218</v>
      </c>
      <c r="B5" s="6" t="n">
        <v>509483</v>
      </c>
      <c r="C5" s="6" t="n">
        <v>1429855</v>
      </c>
      <c r="D5" s="6" t="n">
        <v>3068304</v>
      </c>
      <c r="E5" s="6" t="n">
        <v>1792078</v>
      </c>
    </row>
    <row r="6" spans="1:5">
      <c r="A6" s="4" t="s">
        <v>219</v>
      </c>
      <c r="B6" s="6" t="n">
        <v>68435739</v>
      </c>
      <c r="C6" s="6" t="n">
        <v>59272777</v>
      </c>
      <c r="D6" s="6" t="n">
        <v>67744560</v>
      </c>
      <c r="E6" s="6" t="n">
        <v>58170384</v>
      </c>
    </row>
    <row r="7" spans="1:5">
      <c r="A7" s="4" t="s">
        <v>220</v>
      </c>
      <c r="B7" s="6" t="n">
        <v>68435739</v>
      </c>
      <c r="C7" s="6" t="n">
        <v>59272777</v>
      </c>
      <c r="D7" s="6" t="n">
        <v>67744560</v>
      </c>
      <c r="E7" s="6" t="n">
        <v>58170384</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221</v>
      </c>
      <c r="B1" s="2" t="s">
        <v>1</v>
      </c>
    </row>
    <row r="2" spans="1:2">
      <c r="B2" s="2" t="s">
        <v>222</v>
      </c>
    </row>
    <row r="3" spans="1:2">
      <c r="A3" s="3" t="s">
        <v>223</v>
      </c>
    </row>
    <row r="4" spans="1:2">
      <c r="A4" s="4" t="s">
        <v>224</v>
      </c>
      <c r="B4" s="5" t="n">
        <v>393110</v>
      </c>
    </row>
    <row r="5" spans="1:2">
      <c r="A5" s="4" t="s">
        <v>225</v>
      </c>
      <c r="B5" s="6" t="n">
        <v>-128161</v>
      </c>
    </row>
    <row r="6" spans="1:2">
      <c r="A6" s="4" t="s">
        <v>226</v>
      </c>
      <c r="B6" s="5" t="n">
        <v>26494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21"/>
  </cols>
  <sheetData>
    <row r="1" spans="1:2">
      <c r="A1" s="1" t="s">
        <v>227</v>
      </c>
      <c r="B1" s="2" t="s">
        <v>1</v>
      </c>
    </row>
    <row r="2" spans="1:2">
      <c r="B2" s="2" t="s">
        <v>222</v>
      </c>
    </row>
    <row r="3" spans="1:2">
      <c r="A3" s="3" t="s">
        <v>228</v>
      </c>
    </row>
    <row r="4" spans="1:2">
      <c r="A4" s="4" t="s">
        <v>229</v>
      </c>
      <c r="B4" s="5" t="n">
        <v>86061</v>
      </c>
    </row>
    <row r="5" spans="1:2">
      <c r="A5" s="4" t="s">
        <v>230</v>
      </c>
      <c r="B5" s="6" t="n">
        <v>-41620</v>
      </c>
    </row>
    <row r="6" spans="1:2">
      <c r="A6" s="4" t="s">
        <v>231</v>
      </c>
      <c r="B6" s="6" t="n">
        <v>44441</v>
      </c>
    </row>
    <row r="7" spans="1:2">
      <c r="A7" s="4" t="s">
        <v>232</v>
      </c>
      <c r="B7" s="6" t="n">
        <v>318716</v>
      </c>
    </row>
    <row r="8" spans="1:2">
      <c r="A8" s="4" t="s">
        <v>233</v>
      </c>
      <c r="B8" s="6" t="n">
        <v>-83547</v>
      </c>
    </row>
    <row r="9" spans="1:2">
      <c r="A9" s="4" t="s">
        <v>234</v>
      </c>
      <c r="B9" s="6" t="n">
        <v>2902</v>
      </c>
    </row>
    <row r="10" spans="1:2">
      <c r="A10" s="4" t="s">
        <v>235</v>
      </c>
      <c r="B10" s="6" t="n">
        <v>238071</v>
      </c>
    </row>
    <row r="11" spans="1:2">
      <c r="A11" s="4" t="s">
        <v>236</v>
      </c>
      <c r="B11" s="6" t="n">
        <v>404777</v>
      </c>
    </row>
    <row r="12" spans="1:2">
      <c r="A12" s="4" t="s">
        <v>237</v>
      </c>
      <c r="B12" s="6" t="n">
        <v>-125167</v>
      </c>
    </row>
    <row r="13" spans="1:2">
      <c r="A13" s="4" t="s">
        <v>238</v>
      </c>
      <c r="B13" s="6" t="n">
        <v>2902</v>
      </c>
    </row>
    <row r="14" spans="1:2">
      <c r="A14" s="4" t="s">
        <v>239</v>
      </c>
      <c r="B14" s="5" t="n">
        <v>2825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240</v>
      </c>
      <c r="B1" s="2" t="s">
        <v>1</v>
      </c>
    </row>
    <row r="2" spans="1:3">
      <c r="B2" s="2" t="s">
        <v>2</v>
      </c>
      <c r="C2" s="2" t="s">
        <v>43</v>
      </c>
    </row>
    <row r="3" spans="1:3">
      <c r="A3" s="3" t="s">
        <v>241</v>
      </c>
    </row>
    <row r="4" spans="1:3">
      <c r="A4" s="4" t="s">
        <v>242</v>
      </c>
      <c r="B4" s="5" t="n">
        <v>295220</v>
      </c>
    </row>
    <row r="5" spans="1:3">
      <c r="A5" s="4" t="s">
        <v>156</v>
      </c>
      <c r="B5" s="6" t="n">
        <v>282512</v>
      </c>
      <c r="C5" s="5" t="n">
        <v>404777</v>
      </c>
    </row>
    <row r="6" spans="1:3">
      <c r="A6" s="4" t="s">
        <v>243</v>
      </c>
    </row>
    <row r="7" spans="1:3">
      <c r="A7" s="3" t="s">
        <v>241</v>
      </c>
    </row>
    <row r="8" spans="1:3">
      <c r="A8" s="4" t="s">
        <v>244</v>
      </c>
      <c r="B8" s="5" t="n">
        <v>11667</v>
      </c>
    </row>
    <row r="9" spans="1:3">
      <c r="A9" s="4" t="s">
        <v>245</v>
      </c>
      <c r="B9" s="4" t="s">
        <v>246</v>
      </c>
    </row>
    <row r="10" spans="1:3">
      <c r="A10" s="4" t="s">
        <v>247</v>
      </c>
      <c r="B10" s="5" t="n">
        <v>393000</v>
      </c>
    </row>
    <row r="11" spans="1:3">
      <c r="A11" s="4" t="s">
        <v>248</v>
      </c>
      <c r="B11" s="5" t="n">
        <v>405000</v>
      </c>
    </row>
    <row r="12" spans="1:3">
      <c r="A12" s="4" t="s">
        <v>249</v>
      </c>
      <c r="B12"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1</v>
      </c>
      <c r="B1" s="2" t="s">
        <v>21</v>
      </c>
      <c r="D1" s="2" t="s">
        <v>1</v>
      </c>
    </row>
    <row r="2" spans="1:5">
      <c r="B2" s="2" t="s">
        <v>2</v>
      </c>
      <c r="C2" s="2" t="s">
        <v>22</v>
      </c>
      <c r="D2" s="2" t="s">
        <v>2</v>
      </c>
      <c r="E2" s="2" t="s">
        <v>22</v>
      </c>
    </row>
    <row r="3" spans="1:5">
      <c r="A3" s="3" t="s">
        <v>196</v>
      </c>
    </row>
    <row r="4" spans="1:5">
      <c r="A4" s="4" t="s">
        <v>252</v>
      </c>
      <c r="B4" s="4" t="s">
        <v>30</v>
      </c>
      <c r="C4" s="4" t="s">
        <v>30</v>
      </c>
      <c r="D4" s="4" t="s">
        <v>30</v>
      </c>
      <c r="E4" s="4" t="s">
        <v>30</v>
      </c>
    </row>
    <row r="5" spans="1:5">
      <c r="A5" s="4" t="s">
        <v>253</v>
      </c>
      <c r="B5" s="6" t="n">
        <v>552</v>
      </c>
      <c r="C5" s="6" t="n">
        <v>476</v>
      </c>
      <c r="D5" s="6" t="n">
        <v>1108</v>
      </c>
      <c r="E5" s="6" t="n">
        <v>962</v>
      </c>
    </row>
    <row r="6" spans="1:5">
      <c r="A6" s="4" t="s">
        <v>75</v>
      </c>
      <c r="B6" s="6" t="n">
        <v>1289679</v>
      </c>
      <c r="C6" s="6" t="n">
        <v>913964</v>
      </c>
      <c r="D6" s="6" t="n">
        <v>1967113</v>
      </c>
      <c r="E6" s="6" t="n">
        <v>1920769</v>
      </c>
    </row>
    <row r="7" spans="1:5">
      <c r="A7" s="4" t="s">
        <v>100</v>
      </c>
      <c r="B7" s="5" t="n">
        <v>1290231</v>
      </c>
      <c r="C7" s="5" t="n">
        <v>914440</v>
      </c>
      <c r="D7" s="5" t="n">
        <v>1968221</v>
      </c>
      <c r="E7" s="5" t="n">
        <v>192173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4"/>
    <col customWidth="1" max="2" min="2" width="15"/>
    <col customWidth="1" max="3" min="3" width="15"/>
    <col customWidth="1" max="4" min="4" width="14"/>
  </cols>
  <sheetData>
    <row r="1" spans="1:4">
      <c r="A1" s="1" t="s">
        <v>254</v>
      </c>
      <c r="B1" s="2" t="s">
        <v>21</v>
      </c>
      <c r="C1" s="2" t="s">
        <v>1</v>
      </c>
    </row>
    <row r="2" spans="1:4">
      <c r="B2" s="2" t="s">
        <v>2</v>
      </c>
      <c r="C2" s="2" t="s">
        <v>2</v>
      </c>
      <c r="D2" s="2" t="s">
        <v>22</v>
      </c>
    </row>
    <row r="3" spans="1:4">
      <c r="A3" s="4" t="s">
        <v>255</v>
      </c>
    </row>
    <row r="4" spans="1:4">
      <c r="A4" s="3" t="s">
        <v>196</v>
      </c>
    </row>
    <row r="5" spans="1:4">
      <c r="A5" s="4" t="s">
        <v>256</v>
      </c>
      <c r="C5" s="5" t="n">
        <v>169162</v>
      </c>
      <c r="D5" s="5" t="n">
        <v>102542</v>
      </c>
    </row>
    <row r="6" spans="1:4">
      <c r="A6" s="4" t="s">
        <v>257</v>
      </c>
    </row>
    <row r="7" spans="1:4">
      <c r="A7" s="3" t="s">
        <v>196</v>
      </c>
    </row>
    <row r="8" spans="1:4">
      <c r="A8" s="4" t="s">
        <v>256</v>
      </c>
      <c r="C8" s="5" t="n">
        <v>240000</v>
      </c>
      <c r="D8" s="5" t="n">
        <v>202500</v>
      </c>
    </row>
    <row r="9" spans="1:4">
      <c r="A9" s="4" t="s">
        <v>202</v>
      </c>
    </row>
    <row r="10" spans="1:4">
      <c r="A10" s="3" t="s">
        <v>196</v>
      </c>
    </row>
    <row r="11" spans="1:4">
      <c r="A11" s="4" t="s">
        <v>213</v>
      </c>
      <c r="B11" s="6" t="n">
        <v>1000000</v>
      </c>
    </row>
    <row r="12" spans="1:4">
      <c r="A12" s="4" t="s">
        <v>258</v>
      </c>
      <c r="B12" s="5" t="n">
        <v>1330000</v>
      </c>
    </row>
    <row r="13" spans="1:4">
      <c r="A13" s="4" t="s">
        <v>259</v>
      </c>
      <c r="B13" s="7" t="n">
        <v>1.33</v>
      </c>
      <c r="C13" s="7" t="n">
        <v>1.33</v>
      </c>
    </row>
  </sheetData>
  <mergeCells count="2">
    <mergeCell ref="A1:A2"/>
    <mergeCell ref="C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5" t="n">
        <v>9096</v>
      </c>
      <c r="C3" s="5" t="n">
        <v>7946</v>
      </c>
    </row>
    <row r="4" spans="1:3">
      <c r="A4" s="4" t="s">
        <v>46</v>
      </c>
      <c r="B4" s="6" t="n">
        <v>10</v>
      </c>
      <c r="C4" s="6" t="n">
        <v>2</v>
      </c>
    </row>
    <row r="5" spans="1:3">
      <c r="A5" s="4" t="s">
        <v>47</v>
      </c>
      <c r="B5" s="6" t="n">
        <v>14</v>
      </c>
      <c r="C5" s="6" t="n">
        <v>12</v>
      </c>
    </row>
    <row r="6" spans="1:3">
      <c r="A6" s="4" t="s">
        <v>48</v>
      </c>
      <c r="B6" s="6" t="n">
        <v>35</v>
      </c>
      <c r="C6" s="6" t="n">
        <v>41</v>
      </c>
    </row>
    <row r="7" spans="1:3">
      <c r="A7" s="4" t="s">
        <v>49</v>
      </c>
      <c r="B7" s="6" t="n">
        <v>11</v>
      </c>
      <c r="C7" s="6" t="n">
        <v>23</v>
      </c>
    </row>
    <row r="8" spans="1:3">
      <c r="A8" s="4" t="s">
        <v>50</v>
      </c>
      <c r="B8" s="6" t="n">
        <v>38</v>
      </c>
      <c r="C8" s="6" t="n">
        <v>2</v>
      </c>
    </row>
    <row r="9" spans="1:3">
      <c r="A9" s="4" t="s">
        <v>51</v>
      </c>
      <c r="B9" s="6" t="n">
        <v>9204</v>
      </c>
      <c r="C9" s="6" t="n">
        <v>8026</v>
      </c>
    </row>
    <row r="10" spans="1:3">
      <c r="A10" s="3" t="s">
        <v>52</v>
      </c>
    </row>
    <row r="11" spans="1:3">
      <c r="A11" s="4" t="s">
        <v>53</v>
      </c>
      <c r="B11" s="6" t="n">
        <v>29</v>
      </c>
      <c r="C11" s="6" t="n">
        <v>33</v>
      </c>
    </row>
    <row r="12" spans="1:3">
      <c r="A12" s="4" t="s">
        <v>54</v>
      </c>
      <c r="B12" s="6" t="n">
        <v>265</v>
      </c>
      <c r="C12" s="4" t="s">
        <v>30</v>
      </c>
    </row>
    <row r="13" spans="1:3">
      <c r="A13" s="4" t="s">
        <v>49</v>
      </c>
      <c r="B13" s="6" t="n">
        <v>17</v>
      </c>
      <c r="C13" s="6" t="n">
        <v>17</v>
      </c>
    </row>
    <row r="14" spans="1:3">
      <c r="A14" s="4" t="s">
        <v>55</v>
      </c>
      <c r="B14" s="6" t="n">
        <v>9515</v>
      </c>
      <c r="C14" s="6" t="n">
        <v>8076</v>
      </c>
    </row>
    <row r="15" spans="1:3">
      <c r="A15" s="3" t="s">
        <v>56</v>
      </c>
    </row>
    <row r="16" spans="1:3">
      <c r="A16" s="4" t="s">
        <v>57</v>
      </c>
      <c r="B16" s="6" t="n">
        <v>1667</v>
      </c>
      <c r="C16" s="6" t="n">
        <v>1074</v>
      </c>
    </row>
    <row r="17" spans="1:3">
      <c r="A17" s="4" t="s">
        <v>58</v>
      </c>
      <c r="B17" s="6" t="n">
        <v>45</v>
      </c>
      <c r="C17" s="4" t="s">
        <v>30</v>
      </c>
    </row>
    <row r="18" spans="1:3">
      <c r="A18" s="4" t="s">
        <v>59</v>
      </c>
      <c r="B18" s="6" t="n">
        <v>1712</v>
      </c>
      <c r="C18" s="6" t="n">
        <v>1074</v>
      </c>
    </row>
    <row r="19" spans="1:3">
      <c r="A19" s="4" t="s">
        <v>60</v>
      </c>
      <c r="B19" s="6" t="n">
        <v>238</v>
      </c>
      <c r="C19" s="4" t="s">
        <v>30</v>
      </c>
    </row>
    <row r="20" spans="1:3">
      <c r="A20" s="4" t="s">
        <v>61</v>
      </c>
      <c r="B20" s="6" t="n">
        <v>1950</v>
      </c>
      <c r="C20" s="6" t="n">
        <v>1074</v>
      </c>
    </row>
    <row r="21" spans="1:3">
      <c r="A21" s="3" t="s">
        <v>62</v>
      </c>
    </row>
    <row r="22" spans="1:3">
      <c r="A22" s="4" t="s">
        <v>63</v>
      </c>
      <c r="B22" s="6" t="n">
        <v>136554</v>
      </c>
      <c r="C22" s="6" t="n">
        <v>126684</v>
      </c>
    </row>
    <row r="23" spans="1:3">
      <c r="A23" s="4" t="s">
        <v>64</v>
      </c>
      <c r="B23" s="6" t="n">
        <v>-589</v>
      </c>
      <c r="C23" s="6" t="n">
        <v>-868</v>
      </c>
    </row>
    <row r="24" spans="1:3">
      <c r="A24" s="4" t="s">
        <v>65</v>
      </c>
      <c r="B24" s="6" t="n">
        <v>34739</v>
      </c>
      <c r="C24" s="6" t="n">
        <v>36299</v>
      </c>
    </row>
    <row r="25" spans="1:3">
      <c r="A25" s="4" t="s">
        <v>66</v>
      </c>
      <c r="B25" s="6" t="n">
        <v>-163139</v>
      </c>
      <c r="C25" s="6" t="n">
        <v>-155113</v>
      </c>
    </row>
    <row r="26" spans="1:3">
      <c r="A26" s="4" t="s">
        <v>67</v>
      </c>
      <c r="B26" s="6" t="n">
        <v>7565</v>
      </c>
      <c r="C26" s="6" t="n">
        <v>7002</v>
      </c>
    </row>
    <row r="27" spans="1:3">
      <c r="A27" s="4" t="s">
        <v>68</v>
      </c>
      <c r="B27" s="5" t="n">
        <v>9515</v>
      </c>
      <c r="C27" s="5" t="n">
        <v>807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v>
      </c>
      <c r="B1" s="2" t="s">
        <v>2</v>
      </c>
      <c r="C1" s="2" t="s">
        <v>43</v>
      </c>
    </row>
    <row r="2" spans="1:3">
      <c r="A2" s="3" t="s">
        <v>70</v>
      </c>
    </row>
    <row r="3" spans="1:3">
      <c r="A3" s="4" t="s">
        <v>71</v>
      </c>
      <c r="B3" s="6" t="n">
        <v>69718</v>
      </c>
      <c r="C3" s="6" t="n">
        <v>6467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72</v>
      </c>
      <c r="B1" s="2" t="s">
        <v>1</v>
      </c>
    </row>
    <row r="2" spans="1:3">
      <c r="B2" s="2" t="s">
        <v>2</v>
      </c>
      <c r="C2" s="2" t="s">
        <v>22</v>
      </c>
    </row>
    <row r="3" spans="1:3">
      <c r="A3" s="3" t="s">
        <v>73</v>
      </c>
    </row>
    <row r="4" spans="1:3">
      <c r="A4" s="4" t="s">
        <v>39</v>
      </c>
      <c r="B4" s="5" t="n">
        <v>-8014</v>
      </c>
      <c r="C4" s="5" t="n">
        <v>-5083</v>
      </c>
    </row>
    <row r="5" spans="1:3">
      <c r="A5" s="3" t="s">
        <v>74</v>
      </c>
    </row>
    <row r="6" spans="1:3">
      <c r="A6" s="4" t="s">
        <v>75</v>
      </c>
      <c r="B6" s="6" t="n">
        <v>1980</v>
      </c>
      <c r="C6" s="6" t="n">
        <v>1921</v>
      </c>
    </row>
    <row r="7" spans="1:3">
      <c r="A7" s="4" t="s">
        <v>76</v>
      </c>
      <c r="B7" s="6" t="n">
        <v>4</v>
      </c>
    </row>
    <row r="8" spans="1:3">
      <c r="A8" s="4" t="s">
        <v>77</v>
      </c>
      <c r="B8" s="6" t="n">
        <v>1330</v>
      </c>
      <c r="C8" s="6" t="n">
        <v>32</v>
      </c>
    </row>
    <row r="9" spans="1:3">
      <c r="A9" s="4" t="s">
        <v>78</v>
      </c>
      <c r="B9" s="6" t="n">
        <v>411</v>
      </c>
      <c r="C9" s="4" t="s">
        <v>30</v>
      </c>
    </row>
    <row r="10" spans="1:3">
      <c r="A10" s="4" t="s">
        <v>79</v>
      </c>
      <c r="B10" s="6" t="n">
        <v>-10</v>
      </c>
      <c r="C10" s="6" t="n">
        <v>60</v>
      </c>
    </row>
    <row r="11" spans="1:3">
      <c r="A11" s="4" t="s">
        <v>80</v>
      </c>
      <c r="B11" s="6" t="n">
        <v>-37</v>
      </c>
      <c r="C11" s="6" t="n">
        <v>-34</v>
      </c>
    </row>
    <row r="12" spans="1:3">
      <c r="A12" s="4" t="s">
        <v>81</v>
      </c>
      <c r="B12" s="6" t="n">
        <v>6</v>
      </c>
      <c r="C12" s="6" t="n">
        <v>-24</v>
      </c>
    </row>
    <row r="13" spans="1:3">
      <c r="A13" s="4" t="s">
        <v>57</v>
      </c>
      <c r="B13" s="6" t="n">
        <v>592</v>
      </c>
      <c r="C13" s="6" t="n">
        <v>-615</v>
      </c>
    </row>
    <row r="14" spans="1:3">
      <c r="A14" s="4" t="s">
        <v>49</v>
      </c>
      <c r="B14" s="6" t="n">
        <v>13</v>
      </c>
    </row>
    <row r="15" spans="1:3">
      <c r="A15" s="4" t="s">
        <v>82</v>
      </c>
      <c r="B15" s="6" t="n">
        <v>-3725</v>
      </c>
      <c r="C15" s="6" t="n">
        <v>-3743</v>
      </c>
    </row>
    <row r="16" spans="1:3">
      <c r="A16" s="3" t="s">
        <v>83</v>
      </c>
    </row>
    <row r="17" spans="1:3">
      <c r="A17" s="4" t="s">
        <v>84</v>
      </c>
      <c r="B17" s="6" t="n">
        <v>5000</v>
      </c>
      <c r="C17" s="6" t="n">
        <v>7932</v>
      </c>
    </row>
    <row r="18" spans="1:3">
      <c r="A18" s="4" t="s">
        <v>85</v>
      </c>
      <c r="B18" s="6" t="n">
        <v>-125</v>
      </c>
    </row>
    <row r="19" spans="1:3">
      <c r="A19" s="4" t="s">
        <v>86</v>
      </c>
      <c r="B19" s="6" t="n">
        <v>4875</v>
      </c>
      <c r="C19" s="6" t="n">
        <v>7932</v>
      </c>
    </row>
    <row r="20" spans="1:3">
      <c r="A20" s="4" t="s">
        <v>87</v>
      </c>
      <c r="B20" s="4" t="s">
        <v>30</v>
      </c>
    </row>
    <row r="21" spans="1:3">
      <c r="A21" s="4" t="s">
        <v>88</v>
      </c>
      <c r="B21" s="6" t="n">
        <v>1150</v>
      </c>
      <c r="C21" s="6" t="n">
        <v>4189</v>
      </c>
    </row>
    <row r="22" spans="1:3">
      <c r="A22" s="4" t="s">
        <v>89</v>
      </c>
      <c r="B22" s="6" t="n">
        <v>7946</v>
      </c>
      <c r="C22" s="6" t="n">
        <v>851</v>
      </c>
    </row>
    <row r="23" spans="1:3">
      <c r="A23" s="4" t="s">
        <v>90</v>
      </c>
      <c r="B23" s="6" t="n">
        <v>9096</v>
      </c>
      <c r="C23" s="6" t="n">
        <v>5040</v>
      </c>
    </row>
    <row r="24" spans="1:3">
      <c r="A24" s="3" t="s">
        <v>91</v>
      </c>
    </row>
    <row r="25" spans="1:3">
      <c r="A25" s="4" t="s">
        <v>92</v>
      </c>
      <c r="B25" s="4" t="s">
        <v>30</v>
      </c>
      <c r="C25" s="4" t="s">
        <v>30</v>
      </c>
    </row>
    <row r="26" spans="1:3">
      <c r="A26" s="4" t="s">
        <v>93</v>
      </c>
      <c r="B26" s="4" t="s">
        <v>30</v>
      </c>
      <c r="C26" s="4" t="s">
        <v>30</v>
      </c>
    </row>
    <row r="27" spans="1:3">
      <c r="A27" s="4" t="s">
        <v>94</v>
      </c>
      <c r="B27" s="5" t="n">
        <v>329</v>
      </c>
      <c r="C27" s="4" t="s">
        <v>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27"/>
    <col customWidth="1" max="5" min="5" width="20"/>
    <col customWidth="1" max="6" min="6" width="9"/>
  </cols>
  <sheetData>
    <row r="1" spans="1:6">
      <c r="A1" s="1" t="s">
        <v>95</v>
      </c>
      <c r="B1" s="2" t="s">
        <v>96</v>
      </c>
      <c r="C1" s="2" t="s">
        <v>97</v>
      </c>
      <c r="D1" s="2" t="s">
        <v>98</v>
      </c>
      <c r="E1" s="2" t="s">
        <v>99</v>
      </c>
      <c r="F1" s="2" t="s">
        <v>100</v>
      </c>
    </row>
    <row r="2" spans="1:6">
      <c r="A2" s="4" t="s">
        <v>101</v>
      </c>
      <c r="B2" s="6" t="n">
        <v>64676</v>
      </c>
    </row>
    <row r="3" spans="1:6">
      <c r="A3" s="4" t="s">
        <v>102</v>
      </c>
      <c r="B3" s="5" t="n">
        <v>126684</v>
      </c>
      <c r="C3" s="5" t="n">
        <v>-868</v>
      </c>
      <c r="D3" s="5" t="n">
        <v>36299</v>
      </c>
      <c r="E3" s="5" t="n">
        <v>-155113</v>
      </c>
      <c r="F3" s="5" t="n">
        <v>7002</v>
      </c>
    </row>
    <row r="4" spans="1:6">
      <c r="A4" s="3" t="s">
        <v>103</v>
      </c>
    </row>
    <row r="5" spans="1:6">
      <c r="A5" s="4" t="s">
        <v>104</v>
      </c>
      <c r="E5" s="6" t="n">
        <v>-12</v>
      </c>
      <c r="F5" s="6" t="n">
        <v>-12</v>
      </c>
    </row>
    <row r="6" spans="1:6">
      <c r="A6" s="4" t="s">
        <v>105</v>
      </c>
      <c r="B6" s="6" t="n">
        <v>2542</v>
      </c>
    </row>
    <row r="7" spans="1:6">
      <c r="A7" s="4" t="s">
        <v>106</v>
      </c>
      <c r="B7" s="5" t="n">
        <v>4800</v>
      </c>
      <c r="C7" s="6" t="n">
        <v>279</v>
      </c>
      <c r="F7" s="6" t="n">
        <v>5079</v>
      </c>
    </row>
    <row r="8" spans="1:6">
      <c r="A8" s="4" t="s">
        <v>107</v>
      </c>
      <c r="D8" s="6" t="n">
        <v>200</v>
      </c>
      <c r="F8" s="6" t="n">
        <v>200</v>
      </c>
    </row>
    <row r="9" spans="1:6">
      <c r="A9" s="4" t="s">
        <v>108</v>
      </c>
      <c r="B9" s="6" t="n">
        <v>2500</v>
      </c>
    </row>
    <row r="10" spans="1:6">
      <c r="A10" s="4" t="s">
        <v>109</v>
      </c>
      <c r="B10" s="5" t="n">
        <v>5070</v>
      </c>
      <c r="D10" s="6" t="n">
        <v>-1760</v>
      </c>
      <c r="F10" s="6" t="n">
        <v>3310</v>
      </c>
    </row>
    <row r="11" spans="1:6">
      <c r="A11" s="4" t="s">
        <v>39</v>
      </c>
      <c r="E11" s="6" t="n">
        <v>-8014</v>
      </c>
      <c r="F11" s="6" t="n">
        <v>-8014</v>
      </c>
    </row>
    <row r="12" spans="1:6">
      <c r="A12" s="4" t="s">
        <v>110</v>
      </c>
      <c r="B12" s="6" t="n">
        <v>69718</v>
      </c>
    </row>
    <row r="13" spans="1:6">
      <c r="A13" s="4" t="s">
        <v>111</v>
      </c>
      <c r="B13" s="5" t="n">
        <v>136554</v>
      </c>
      <c r="C13" s="5" t="n">
        <v>-589</v>
      </c>
      <c r="D13" s="5" t="n">
        <v>34739</v>
      </c>
      <c r="E13" s="5" t="n">
        <v>-163139</v>
      </c>
      <c r="F13" s="5" t="n">
        <v>75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2</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16</v>
      </c>
      <c r="B1" s="2" t="s">
        <v>1</v>
      </c>
    </row>
    <row r="2" spans="1:2">
      <c r="B2" s="2" t="s">
        <v>2</v>
      </c>
    </row>
    <row r="3" spans="1:2">
      <c r="A3" s="3" t="s">
        <v>117</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14T15:40:08Z</dcterms:created>
  <dcterms:modified xmlns:dcterms="http://purl.org/dc/terms/" xmlns:xsi="http://www.w3.org/2001/XMLSchema-instance" xsi:type="dcterms:W3CDTF">2019-08-14T15:40:08Z</dcterms:modified>
</cp:coreProperties>
</file>